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VALHI, INC.</t>
        </is>
      </c>
    </row>
    <row r="6">
      <c r="A6" s="4" t="inlineStr">
        <is>
          <t>Entity Central Index Key</t>
        </is>
      </c>
      <c r="B6" s="4" t="inlineStr">
        <is>
          <t>000005925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80" customWidth="1" min="2" max="2"/>
    <col width="14" customWidth="1" min="3" max="3"/>
    <col width="15" customWidth="1" min="4" max="4"/>
    <col width="14" customWidth="1" min="5" max="5"/>
    <col width="16" customWidth="1" min="6" max="6"/>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 ​ ​ ​ ​ ​ ​ ​ ​ ​ ​ ​ ​ ​ ​ (a) ​ (b) ​ (c) ​ (d) ​ (e) ​ (f) ​ (g) ​ (h) ​ ​ ​ ​ ​ ​ ​ ​ ​ ​ Value of Initial Fixed $100 ​ ​ ​ ​ ​ ​ ​ ​ Average ​ ​ ​ Investment Based on: ​ ​ ​ ​ ​ ​ ​ ​ Summary ​ Average ​ ​ ​ Peer ​ ​ ​ ​ Summary ​ ​ ​ Compensation ​ Compensation ​ Valhi ​ Group ​ ​ ​ ​ Compensation ​ Compensation ​ Table Total ​ Actually Paid ​ Total ​ Total ​ Net ​ ​ Table Total ​ Actually Paid ​ for Non-PEO ​ to Non-PEO ​ Shareholder ​ Shareholder ​ Income ​ ​ for PEO (1) ​ to PEO (1)(2) ​ NEOs (3) ​ NEOs (2)(3) ​ Return (4) ​ Return (4) ​ ($ in Year ($) ($) ($) ($) ($) ($) millions) 2022 ​ 8,977,000 ​ 8,977,000 ​ 1,105,000 ​ 1,105,000 ​ 34 ​ 97 ​ 90.2 2021 ​ 7,430,000 ​ 7,430,000 ​ 1,601,000 ​ 1,601,000 ​ 44 ​ 106 ​ 197.7 2020 ​ 8,080,000 ​ 8,080,000 ​ 2,039,400 ​ 2,039,400 ​ 23 ​ 101 ​ 89.0 2019 ​ 6,852,000 ​ 6,852,000 ​ 2,425,800 ​ 2,425,800 ​ 32 ​ 91 ​ 78.2 2018 ​ 5,770,000 ​ 5,770,000 ​ 2,838,500 ​ 2,838,500 ​ 32 ​ 73 ​ 301.0 ​ (1) The only PEO for each year reflected in the table is Robert D. Graham, who retired as a Valhi officer and director effective December 31, 2022. (2) For purposes of this table, the term “compensation actually paid” is the total compensation reported in the Summary Compensation Table in our proxy statement, adjusted (if applicable) as required by SEC rules; no such adjustments are applicable for the officers and years reported in this table. See the footnotes to our Summary Compensation Table in the applicable year’s proxy statement for a discussion of what we report for compensation for our named executive officers who are Contran employees and perform services to us and our subsidiaries pursuant to the ISA. (3) The non-PEO NEOs for each year were as follows: 2022: Michael S. Simmons, Andrew B. Nace, Courtney J. Riley, Amy A. Samford 2021: Andrew B. Nace, Courtney J. Riley, Amy A. Samford, John A. Sunny, James W. Brown 2020: James W. Brown, Andrew B. Nace, Courtney J. Riley, John A. Sunny, Kelly D. Luttmer 2019: Kelly D. Luttmer, Andrew B. Nace, Courtney J. Riley, James W. Brown, Gregory M. Swalwell 2018: Gregory M. Swalwell, Kelly D. Luttmer, Andrew B. Nace, Courtney J. Riley (4) Total shareholder return (TSR) amounts show the value at December 31 of each year, assuming an original investment of $100 at December 31, 2017 and reinvestment of cash dividends and other distributions to stockholders. For the peer group TSR, the peer group is the same as in our performance graph in Part II, Item 5 of our annual report on Form 10-K for the fiscal year ended December 31, 2022: the S&amp;P 500 Industrial Conglomerates Index. ​</t>
        </is>
      </c>
      <c r="C4" s="4" t="inlineStr">
        <is>
          <t xml:space="preserve"> </t>
        </is>
      </c>
      <c r="D4" s="4" t="inlineStr">
        <is>
          <t xml:space="preserve"> </t>
        </is>
      </c>
      <c r="E4" s="4" t="inlineStr">
        <is>
          <t xml:space="preserve"> </t>
        </is>
      </c>
      <c r="F4" s="4" t="inlineStr">
        <is>
          <t xml:space="preserve"> </t>
        </is>
      </c>
    </row>
    <row r="5">
      <c r="A5" s="4" t="inlineStr">
        <is>
          <t>Named Executive Officers, Footnote [Text Block]</t>
        </is>
      </c>
      <c r="B5" s="4" t="inlineStr">
        <is>
          <t>(1) The only PEO for each year reflected in the table is Robert D. Graham, who retired as a Valhi officer and director effective December 31, 2022. (3) The non-PEO NEOs for each year were as follows: 2022: Michael S. Simmons, Andrew B. Nace, Courtney J. Riley, Amy A. Samford 2021: Andrew B. Nace, Courtney J. Riley, Amy A. Samford, John A. Sunny, James W. Brown 2020: James W. Brown, Andrew B. Nace, Courtney J. Riley, John A. Sunny, Kelly D. Luttmer 2019: Kelly D. Luttmer, Andrew B. Nace, Courtney J. Riley, James W. Brown, Gregory M. Swalwell 2018: Gregory M. Swalwell, Kelly D. Luttmer, Andrew B. Nace, Courtney J. Riley</t>
        </is>
      </c>
      <c r="C5" s="4" t="inlineStr">
        <is>
          <t xml:space="preserve"> </t>
        </is>
      </c>
      <c r="D5" s="4" t="inlineStr">
        <is>
          <t xml:space="preserve"> </t>
        </is>
      </c>
      <c r="E5" s="4" t="inlineStr">
        <is>
          <t xml:space="preserve"> </t>
        </is>
      </c>
      <c r="F5" s="4" t="inlineStr">
        <is>
          <t xml:space="preserve"> </t>
        </is>
      </c>
    </row>
    <row r="6">
      <c r="A6" s="4" t="inlineStr">
        <is>
          <t>Peer Group Issuers, Footnote [Text Block]</t>
        </is>
      </c>
      <c r="B6" s="4" t="inlineStr">
        <is>
          <t>(4) Total shareholder return (TSR) amounts show the value at December 31 of each year, assuming an original investment of $100 at December 31, 2017 and reinvestment of cash dividends and other distributions to stockholders. For the peer group TSR, the peer group is the same as in our performance graph in Part II, Item 5 of our annual report on Form 10-K for the fiscal year ended December 31, 2022: the S&amp;P 500 Industrial Conglomerates Index.</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8977000</v>
      </c>
      <c r="C7" s="5" t="n">
        <v>7430000</v>
      </c>
      <c r="D7" s="5" t="n">
        <v>8080000</v>
      </c>
      <c r="E7" s="5" t="n">
        <v>6852000</v>
      </c>
      <c r="F7" s="5" t="n">
        <v>5770000</v>
      </c>
    </row>
    <row r="8">
      <c r="A8" s="4" t="inlineStr">
        <is>
          <t>PEO Actually Paid Compensation Amount</t>
        </is>
      </c>
      <c r="B8" s="6" t="n">
        <v>8977000</v>
      </c>
      <c r="C8" s="6" t="n">
        <v>7430000</v>
      </c>
      <c r="D8" s="6" t="n">
        <v>8080000</v>
      </c>
      <c r="E8" s="6" t="n">
        <v>6852000</v>
      </c>
      <c r="F8" s="6" t="n">
        <v>5770000</v>
      </c>
    </row>
    <row r="9">
      <c r="A9" s="4" t="inlineStr">
        <is>
          <t>Non-PEO NEO Average Total Compensation Amount</t>
        </is>
      </c>
      <c r="B9" s="6" t="n">
        <v>1105000</v>
      </c>
      <c r="C9" s="6" t="n">
        <v>1601000</v>
      </c>
      <c r="D9" s="6" t="n">
        <v>2039400</v>
      </c>
      <c r="E9" s="6" t="n">
        <v>2425800</v>
      </c>
      <c r="F9" s="6" t="n">
        <v>2838500</v>
      </c>
    </row>
    <row r="10">
      <c r="A10" s="4" t="inlineStr">
        <is>
          <t>Non-PEO NEO Average Compensation Actually Paid Amount</t>
        </is>
      </c>
      <c r="B10" s="5" t="n">
        <v>1105000</v>
      </c>
      <c r="C10" s="6" t="n">
        <v>1601000</v>
      </c>
      <c r="D10" s="6" t="n">
        <v>2039400</v>
      </c>
      <c r="E10" s="6" t="n">
        <v>2425800</v>
      </c>
      <c r="F10" s="6" t="n">
        <v>2838500</v>
      </c>
    </row>
    <row r="11">
      <c r="A11" s="4" t="inlineStr">
        <is>
          <t>Compensation Actually Paid vs. Total Shareholder Return [Text Block]</t>
        </is>
      </c>
      <c r="B11" s="4" t="inlineStr">
        <is>
          <t xml:space="preserve">The following chart shows the relationship between the amounts in column (c) and in column (e) of the Pay Versus Performance Table, and the total shareholder return (TSR) amounts in columns (f) and (g) of the Pay Versus Performance Table. It also shows the relationship between our TSR and the peer group TSR. </t>
        </is>
      </c>
      <c r="C11" s="4" t="inlineStr">
        <is>
          <t xml:space="preserve"> </t>
        </is>
      </c>
      <c r="D11" s="4" t="inlineStr">
        <is>
          <t xml:space="preserve"> </t>
        </is>
      </c>
      <c r="E11" s="4" t="inlineStr">
        <is>
          <t xml:space="preserve"> </t>
        </is>
      </c>
      <c r="F11" s="4" t="inlineStr">
        <is>
          <t xml:space="preserve"> </t>
        </is>
      </c>
    </row>
    <row r="12">
      <c r="A12" s="4" t="inlineStr">
        <is>
          <t>Compensation Actually Paid vs. Net Income [Text Block]</t>
        </is>
      </c>
      <c r="B12" s="4" t="inlineStr">
        <is>
          <t xml:space="preserve">The following chart shows the relationship between the amounts in column (c) and in column (e) of the Pay Versus Performance Table, and our net income as shown in column (h) of the Pay Versus Performance Table. </t>
        </is>
      </c>
      <c r="C12" s="4" t="inlineStr">
        <is>
          <t xml:space="preserve"> </t>
        </is>
      </c>
      <c r="D12" s="4" t="inlineStr">
        <is>
          <t xml:space="preserve"> </t>
        </is>
      </c>
      <c r="E12" s="4" t="inlineStr">
        <is>
          <t xml:space="preserve"> </t>
        </is>
      </c>
      <c r="F12" s="4" t="inlineStr">
        <is>
          <t xml:space="preserve"> </t>
        </is>
      </c>
    </row>
    <row r="13">
      <c r="A13" s="4" t="inlineStr">
        <is>
          <t>Total Shareholder Return Vs Peer Group [Text Block]</t>
        </is>
      </c>
      <c r="B13" s="4" t="inlineStr">
        <is>
          <t xml:space="preserve">The following chart shows the relationship between the amounts in column (c) and in column (e) of the Pay Versus Performance Table, and the total shareholder return (TSR) amounts in columns (f) and (g) of the Pay Versus Performance Table. It also shows the relationship between our TSR and the peer group TSR. </t>
        </is>
      </c>
      <c r="C13" s="4" t="inlineStr">
        <is>
          <t xml:space="preserve"> </t>
        </is>
      </c>
      <c r="D13" s="4" t="inlineStr">
        <is>
          <t xml:space="preserve"> </t>
        </is>
      </c>
      <c r="E13" s="4" t="inlineStr">
        <is>
          <t xml:space="preserve"> </t>
        </is>
      </c>
      <c r="F13" s="4" t="inlineStr">
        <is>
          <t xml:space="preserve"> </t>
        </is>
      </c>
    </row>
    <row r="14">
      <c r="A14" s="4" t="inlineStr">
        <is>
          <t>Total Shareholder Return Amount</t>
        </is>
      </c>
      <c r="B14" s="5" t="n">
        <v>34</v>
      </c>
      <c r="C14" s="6" t="n">
        <v>44</v>
      </c>
      <c r="D14" s="6" t="n">
        <v>23</v>
      </c>
      <c r="E14" s="6" t="n">
        <v>32</v>
      </c>
      <c r="F14" s="6" t="n">
        <v>32</v>
      </c>
    </row>
    <row r="15">
      <c r="A15" s="4" t="inlineStr">
        <is>
          <t>Peer Group Total Shareholder Return Amount</t>
        </is>
      </c>
      <c r="B15" s="6" t="n">
        <v>97</v>
      </c>
      <c r="C15" s="6" t="n">
        <v>106</v>
      </c>
      <c r="D15" s="6" t="n">
        <v>101</v>
      </c>
      <c r="E15" s="6" t="n">
        <v>91</v>
      </c>
      <c r="F15" s="6" t="n">
        <v>73</v>
      </c>
    </row>
    <row r="16">
      <c r="A16" s="4" t="inlineStr">
        <is>
          <t>Net Income (Loss)</t>
        </is>
      </c>
      <c r="B16" s="5" t="n">
        <v>90200000</v>
      </c>
      <c r="C16" s="5" t="n">
        <v>197700000</v>
      </c>
      <c r="D16" s="5" t="n">
        <v>89000000</v>
      </c>
      <c r="E16" s="5" t="n">
        <v>78200000</v>
      </c>
      <c r="F16" s="5" t="n">
        <v>301000000</v>
      </c>
    </row>
    <row r="17">
      <c r="A17" s="4" t="inlineStr">
        <is>
          <t>PEO Name</t>
        </is>
      </c>
      <c r="B17" s="4" t="inlineStr">
        <is>
          <t>Robert D. Graham</t>
        </is>
      </c>
      <c r="C17" s="4" t="inlineStr">
        <is>
          <t xml:space="preserve"> </t>
        </is>
      </c>
      <c r="D17" s="4" t="inlineStr">
        <is>
          <t xml:space="preserve"> </t>
        </is>
      </c>
      <c r="E17" s="4" t="inlineStr">
        <is>
          <t xml:space="preserve"> </t>
        </is>
      </c>
      <c r="F17"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16:56Z</dcterms:created>
  <dcterms:modified xmlns:dcterms="http://purl.org/dc/terms/" xmlns:xsi="http://www.w3.org/2001/XMLSchema-instance" xsi:type="dcterms:W3CDTF">2023-04-05T20:16:56Z</dcterms:modified>
</cp:coreProperties>
</file>